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CC HOLDINGS, INC.</t>
        </is>
      </c>
    </row>
    <row r="8">
      <c r="A8" s="4" t="inlineStr">
        <is>
          <t>Entity Central Index Key</t>
        </is>
      </c>
      <c r="B8" s="4" t="inlineStr">
        <is>
          <t>00016819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In August 2022, the SEC adopted final rules to implement Section 953(a) of the Dodd-Frank Wall Street Reform and Consumer Protection Act. The following information about the relationship between executive compensation actually paid and certain financial performance of the Corporation is provided pursuant to Item 402(v) of SEC Regulation S-K.
Year
Summary Compensation Table Total for Principal Executive Officer ( PEO ) (1) ($)
Compensation Actually Paid to PEO (2) ($)
Average Summary Compensation Table Total for Non-PEO Named Executive Officers ( NEOs ) (3) ($)
Average Compensation Actually Paid to Non-PEO NEOs (4) ($)
Value of Initial Fixed $100 Investment Based on Total Shareholder Return ( TSR ) (5) ($)
Net Income (Loss) (thousands) (6) ($)
(a)
(b)
(c)
(d)
(e)
(f)
(g)
2022 647,479 633,022 312,515 297,712 110.14 (586,662)
2021 685,373 654,405 291,731 310,501 117.13 4,142,779
(1)
The dollar amounts reported in column (b) are the amounts of total compensation reported for Mr. Sutherland (President and Chief Executive Officer) for each corresponding year in the “Total” column of the Summary Compensation Table. Refer to “Executive Compensation—Summary Compensation Table.”</t>
        </is>
      </c>
      <c r="C4" s="4" t="inlineStr">
        <is>
          <t xml:space="preserve"> </t>
        </is>
      </c>
    </row>
    <row r="5">
      <c r="A5" s="4" t="inlineStr">
        <is>
          <t>PEO Total Compensation Amount</t>
        </is>
      </c>
      <c r="B5" s="5" t="n">
        <v>647479</v>
      </c>
      <c r="C5" s="5" t="n">
        <v>685373</v>
      </c>
    </row>
    <row r="6">
      <c r="A6" s="4" t="inlineStr">
        <is>
          <t>PEO Actually Paid Compensation Amount</t>
        </is>
      </c>
      <c r="B6" s="5" t="n">
        <v>633022</v>
      </c>
      <c r="C6" s="6" t="n">
        <v>654405</v>
      </c>
    </row>
    <row r="7">
      <c r="A7" s="4" t="inlineStr">
        <is>
          <t>Adjustment To PEO Compensation, Footnote [Text Block]</t>
        </is>
      </c>
      <c r="B7" s="4" t="inlineStr">
        <is>
          <t>(2)
The dollar amounts reported in column (c) represent the amount of “compensation actually paid” to Mr. Sutherland, as computed in accordance with Item 402(v) of SEC Regulation S-K. The dollar amounts do not reflect the actual amount of compensation earned by or paid to Mr. Sutherland during the applicable year. In accordance with the requirements of Item 402(v) of Regulation S-K, the following adjustments were made to Mr. Sutherland’s total compensation for each year to determine the compensation actually paid: ICC Holdings, Inc. 2023 Proxy Statement
Year
Reported Summary Compensation Table Total for PEO ($)
Reported Value of Equity Awards (a) ($)(a)
Equity Award Adjustments (b) ($)(b)
Compensation Actually Paid to PEO ($)
2022 647,479 91,784 77,327 633,022
2021 685,373 83,313 52,845 654,405
(a)
The grant date fair value of equity awards represents the total of the amounts reported in the “Stock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an amount equal to the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an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
Year over Year Change in Fair Value of Outstanding and Unvested Equity Awards Granted in Prior Year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a) Total Equity Award Adjustments ($)
2022 78,750 (1,423) 77,327
2021 40,250 12,595 52,845
(3)
The dollar amounts reported in column (d) represent the average of the amounts reported for our company’s named executive officers as a group (excluding Mr. Sutherland) in the “Total” column of the Summary Compensation Table in each applicable year. The names of each of the named executive officers (excluding Mr. Sutherland) included for purposes of calculating the average amounts in each applicable year are as follows: for 2022 and 2021, Mr. Smith, and Mr. Schmeichel.</t>
        </is>
      </c>
      <c r="C7" s="4" t="inlineStr">
        <is>
          <t xml:space="preserve"> </t>
        </is>
      </c>
    </row>
    <row r="8">
      <c r="A8" s="4" t="inlineStr">
        <is>
          <t>Non-PEO NEO Average Total Compensation Amount</t>
        </is>
      </c>
      <c r="B8" s="5" t="n">
        <v>312515</v>
      </c>
      <c r="C8" s="6" t="n">
        <v>291731</v>
      </c>
    </row>
    <row r="9">
      <c r="A9" s="4" t="inlineStr">
        <is>
          <t>Non-PEO NEO Average Compensation Actually Paid Amount</t>
        </is>
      </c>
      <c r="B9" s="5" t="n">
        <v>297712</v>
      </c>
      <c r="C9" s="6" t="n">
        <v>310501</v>
      </c>
    </row>
    <row r="10">
      <c r="A10" s="4" t="inlineStr">
        <is>
          <t>Adjustment to Non-PEO NEO Compensation Footnote [Text Block]</t>
        </is>
      </c>
      <c r="B10" s="4" t="inlineStr">
        <is>
          <t>(4)
The dollar amounts reported in column (e) represent the average amount of “compensation actually paid” to the named executive officers as a group (excluding Mr. Sutherland), as computed in accordance with Item 402(v) of Regulation S-K. The dollar amounts do not reflect the actual average amount of compensation earned by or paid to the named executive officers as a group (excluding Mr. Sutherland) during the applicable year. In accordance with the requirements of Item 402(v) of Regulation S-K, the following adjustments were made to average total compensation for the named executive officers as a group (excluding Mr. Sutherland) for each year to determine the compensation actually paid, using the same methodology described in Note 2 above: ICC Holdings, Inc. 2023 Proxy Statement
Year
Average Reported Summary Compensation Table Total for Non-PEO NEOs ($)
Average Reported Value of Equity Awards ($)
Average Equity Award Adjustments (a) ($)
Average Compensation Actually Paid to Non- PEO NEOs ($)
2022 312,515 34,957 (859) 297,712
2021 291,731 25,103 3,623 310,501
(a)
The amounts deducted or added in calculating the total average equity award adjustments are as follows:
Year
Year End Fair Value of Outstanding and Unvested Equity Awards Granted in the Year ($)
Year over Year Change in Fair Value of Outstanding and Unvested Equity Awards Granted in Prior Year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21,263 (859) 20,404
2021 40,250 3,623 43,873
(5)
Cumulative TSR is calculated by dividing the sum of the cumulative amount of cash dividends for the measurement period, assuming dividend reinvestment, and the difference between the Corporation’s share price at the end and the beginning of the measurement period by the share price at the beginning of the measurement period.
(6)
The dollar amounts reported represent the amount of net income (loss) reflected in our consolidated audited financial statements for the applicable year.</t>
        </is>
      </c>
      <c r="C10" s="4" t="inlineStr">
        <is>
          <t xml:space="preserve"> </t>
        </is>
      </c>
    </row>
    <row r="11">
      <c r="A11" s="4" t="inlineStr">
        <is>
          <t>Compensation Actually Paid vs. Total Shareholder Return [Text Block]</t>
        </is>
      </c>
      <c r="B11" s="4" t="inlineStr">
        <is>
          <t>Compensation Actually Paid and Cumulative TSR The following chart sets forth the relationship ++between Compensation Actually Paid to our CEO, the average of Compensation Actually Paid to our Non-CEO NEOs, and the Company’s TSR over the fiscal two-year period from 2021 to 2022. All information provided above under the Pay Versus Performance Information heading will not be deemed to be incorporated by reference in any filing of our company under the Securities Act of 1933, as amended, whether made before or after the date hereof and irrespective of any general incorporation language in any such filing.</t>
        </is>
      </c>
      <c r="C11" s="4" t="inlineStr">
        <is>
          <t xml:space="preserve"> </t>
        </is>
      </c>
    </row>
    <row r="12">
      <c r="A12" s="4" t="inlineStr">
        <is>
          <t>Compensation Actually Paid vs. Net Income [Text Block]</t>
        </is>
      </c>
      <c r="B12" s="4" t="inlineStr">
        <is>
          <t xml:space="preserve">Analysis of the Information Presented in the Pay Versus Performance Table In accordance with Item 402(v) of Regulation S-K, we are providing the following descriptions of the relationships between information presented in the Pay Versus Performance Table. Compensation Actually Paid and Net Income (Loss) The following chart sets forth the relationship between Compensation Actually Paid to our CEO, the average of Compensation Actually Paid to our Non-CEO NEOs, and the Company’s Net Income (Loss) over the fiscal two- year period from 2021 to 2022. </t>
        </is>
      </c>
      <c r="C12" s="4" t="inlineStr">
        <is>
          <t xml:space="preserve"> </t>
        </is>
      </c>
    </row>
    <row r="13">
      <c r="A13" s="4" t="inlineStr">
        <is>
          <t>Total Shareholder Return Amount</t>
        </is>
      </c>
      <c r="B13" s="7" t="n">
        <v>110.14</v>
      </c>
      <c r="C13" s="8" t="n">
        <v>117.13</v>
      </c>
    </row>
    <row r="14">
      <c r="A14" s="4" t="inlineStr">
        <is>
          <t>Net Income (Loss)</t>
        </is>
      </c>
      <c r="B14" s="6" t="n">
        <v>-586662000</v>
      </c>
      <c r="C14" s="6" t="n">
        <v>4142779000</v>
      </c>
    </row>
    <row r="15">
      <c r="A15" s="4" t="inlineStr">
        <is>
          <t>PEO Reported Value of Equity Awards [Member]</t>
        </is>
      </c>
      <c r="B15" s="4" t="inlineStr">
        <is>
          <t xml:space="preserve"> </t>
        </is>
      </c>
      <c r="C15" s="4" t="inlineStr">
        <is>
          <t xml:space="preserve"> </t>
        </is>
      </c>
    </row>
    <row r="16">
      <c r="A16" s="3" t="inlineStr">
        <is>
          <t>Pay vs Performance Disclosure [Table]</t>
        </is>
      </c>
      <c r="B16" s="4" t="inlineStr">
        <is>
          <t xml:space="preserve"> </t>
        </is>
      </c>
      <c r="C16" s="4" t="inlineStr">
        <is>
          <t xml:space="preserve"> </t>
        </is>
      </c>
    </row>
    <row r="17">
      <c r="A17" s="4" t="inlineStr">
        <is>
          <t>Adjustment to Compensation Amount</t>
        </is>
      </c>
      <c r="B17" s="6" t="n">
        <v>91784</v>
      </c>
      <c r="C17" s="6" t="n">
        <v>83313</v>
      </c>
    </row>
    <row r="18">
      <c r="A18" s="4" t="inlineStr">
        <is>
          <t>PEO Total Equity Award Adjustments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6" t="n">
        <v>77327</v>
      </c>
      <c r="C20" s="6" t="n">
        <v>52845</v>
      </c>
    </row>
    <row r="21">
      <c r="A21" s="4" t="inlineStr">
        <is>
          <t>PEO Year End Fair Value of Outstanding and Unvested Equity Awards Granted in the Year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78750</v>
      </c>
      <c r="C23" s="6" t="n">
        <v>40250</v>
      </c>
    </row>
    <row r="24">
      <c r="A24" s="4" t="inlineStr">
        <is>
          <t>PEO Year Over Year Change In Fair Value Of Outstanding And Unvested Equity Awards Granted In Prior Years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1423</v>
      </c>
      <c r="C26" s="6" t="n">
        <v>12595</v>
      </c>
    </row>
    <row r="27">
      <c r="A27" s="4" t="inlineStr">
        <is>
          <t>NEO Average Reported Value of Equity Awards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34957</v>
      </c>
      <c r="C29" s="6" t="n">
        <v>25103</v>
      </c>
    </row>
    <row r="30">
      <c r="A30" s="4" t="inlineStr">
        <is>
          <t>NEO Average Equity Award Adjustments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859</v>
      </c>
      <c r="C32" s="6" t="n">
        <v>3623</v>
      </c>
    </row>
    <row r="33">
      <c r="A33" s="4" t="inlineStr">
        <is>
          <t>NEO Year End Fair Value of Outstanding and Unvested Equity Awards Granted in the Year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21263</v>
      </c>
      <c r="C35" s="6" t="n">
        <v>40250</v>
      </c>
    </row>
    <row r="36">
      <c r="A36" s="4" t="inlineStr">
        <is>
          <t>NEO Year over Year Change in Fair Value of Outstanding and Unvested Equity Awards Granted in Prior Years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859</v>
      </c>
      <c r="C38" s="6" t="n">
        <v>3623</v>
      </c>
    </row>
    <row r="39">
      <c r="A39" s="4" t="inlineStr">
        <is>
          <t>NEO Total Equity Award Adjustment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5" t="n">
        <v>20404</v>
      </c>
      <c r="C41" s="5" t="n">
        <v>438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5:34:45Z</dcterms:created>
  <dcterms:modified xmlns:dcterms="http://purl.org/dc/terms/" xmlns:xsi="http://www.w3.org/2001/XMLSchema-instance" xsi:type="dcterms:W3CDTF">2023-04-05T15:34:45Z</dcterms:modified>
</cp:coreProperties>
</file>